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adtek, Inc. CONSOLIDATED BALAN" sheetId="2" r:id="rId2"/>
    <s:sheet name="Radtek, Inc. CONSOLIDATED BALA3" sheetId="3" r:id="rId3"/>
    <s:sheet name="Radtek, Inc. CONSOLIDATED STATE" sheetId="4" r:id="rId4"/>
    <s:sheet name="Radtek, Inc. CONSOLIDATED STAT5" sheetId="5" r:id="rId5"/>
    <s:sheet name="Radtek, Inc. CONSOLIDATED STAT6" sheetId="6" r:id="rId6"/>
    <s:sheet name="Nature of Operations" sheetId="7" r:id="rId7"/>
    <s:sheet name="Substantial Doubt about Going C" sheetId="8" r:id="rId8"/>
    <s:sheet name="Significant Accounting Policies" sheetId="9" r:id="rId9"/>
    <s:sheet name="Inventory Disclosure" sheetId="10" r:id="rId10"/>
    <s:sheet name="Loans, Notes, Trade and Other R" sheetId="11" r:id="rId11"/>
    <s:sheet name="Property, Plant and Equipment D" sheetId="12" r:id="rId12"/>
    <s:sheet name="Cost-method Investments, Descri" sheetId="13" r:id="rId13"/>
    <s:sheet name="Goodwill and Intangible Assets " sheetId="14" r:id="rId14"/>
    <s:sheet name="Short-term Debt" sheetId="15" r:id="rId15"/>
    <s:sheet name="Related Party Transactions Disc" sheetId="16" r:id="rId16"/>
    <s:sheet name="Long-term Debt" sheetId="17" r:id="rId17"/>
    <s:sheet name="Income Tax Disclosure" sheetId="18" r:id="rId18"/>
    <s:sheet name="Stockholders' Equity Note Discl" sheetId="19" r:id="rId19"/>
    <s:sheet name="Long-term Contracts or Programs" sheetId="20" r:id="rId20"/>
    <s:sheet name="Subsequent Events" sheetId="21" r:id="rId21"/>
    <s:sheet name="Accounting Changes and Error Co"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Inventory Disclosure_ Schedule " sheetId="40" r:id="rId40"/>
    <s:sheet name="Property, Plant and Equipment41" sheetId="41" r:id="rId41"/>
    <s:sheet name="Goodwill and Intangible Asset42" sheetId="42" r:id="rId42"/>
    <s:sheet name="Short-term Debt_ Schedule of Sh" sheetId="43" r:id="rId43"/>
    <s:sheet name="Short-term Debt_ Schedule of Fo" sheetId="44" r:id="rId44"/>
    <s:sheet name="Income Tax Disclosure_ Schedule" sheetId="45" r:id="rId45"/>
    <s:sheet name="Inventory Disclosure_ Schedul46" sheetId="46" r:id="rId46"/>
    <s:sheet name="Property, Plant and Equipment47" sheetId="47" r:id="rId47"/>
    <s:sheet name="Goodwill and Intangible Asset48" sheetId="48" r:id="rId48"/>
    <s:sheet name="Short-term Debt_ Schedule of 49" sheetId="49" r:id="rId49"/>
    <s:sheet name="Short-term Debt_ Schedule of 50" sheetId="50" r:id="rId50"/>
    <s:sheet name="Income Tax Disclosure_ Schedu51" sheetId="51" r:id="rId51"/>
  </s:sheets>
  <s:definedNames/>
  <s:calcPr calcId="124519" calcMode="auto" fullCalcOnLoad="1"/>
</s:workbook>
</file>

<file path=xl/sharedStrings.xml><?xml version="1.0" encoding="utf-8"?>
<sst xmlns="http://schemas.openxmlformats.org/spreadsheetml/2006/main" uniqueCount="274">
  <si>
    <t>Document and Entity Information - USD ($)</t>
  </si>
  <si>
    <t>12 Months Ended</t>
  </si>
  <si>
    <t>Dec. 31, 2015</t>
  </si>
  <si>
    <t>Jun. 30, 2015</t>
  </si>
  <si>
    <t>Document and Entity Information:</t>
  </si>
  <si>
    <t>Entity Registrant Name</t>
  </si>
  <si>
    <t>RadTek, Inc</t>
  </si>
  <si>
    <t>Document Type</t>
  </si>
  <si>
    <t>10-K</t>
  </si>
  <si>
    <t>Document Period End Date</t>
  </si>
  <si>
    <t>Dec. 31,
		2015</t>
  </si>
  <si>
    <t>Trading Symbol</t>
  </si>
  <si>
    <t>rdtk</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Radtek, Inc. CONSOLIDATED BALANCE SHEETS as of December 31, 2015 and 2014 - USD ($)</t>
  </si>
  <si>
    <t>Dec. 31, 2014</t>
  </si>
  <si>
    <t>Assets, Current</t>
  </si>
  <si>
    <t>Cash and Cash Equivalents</t>
  </si>
  <si>
    <t>Accounts Receivable, Net</t>
  </si>
  <si>
    <t>Inventories</t>
  </si>
  <si>
    <t>Prepaid Expense and other assets</t>
  </si>
  <si>
    <t>Assets, Noncurrent</t>
  </si>
  <si>
    <t>Investments</t>
  </si>
  <si>
    <t>Finite-Lived Intangible Assets, Net</t>
  </si>
  <si>
    <t>Security deposits</t>
  </si>
  <si>
    <t>Total Assets</t>
  </si>
  <si>
    <t>Liabilities, Current</t>
  </si>
  <si>
    <t>Accounts and other payable</t>
  </si>
  <si>
    <t>Loan from related party</t>
  </si>
  <si>
    <t>Advances from related party</t>
  </si>
  <si>
    <t>ConvertibleNotesPayable</t>
  </si>
  <si>
    <t>Short-term borowings</t>
  </si>
  <si>
    <t>Other current liabilities</t>
  </si>
  <si>
    <t>Derivative Liability</t>
  </si>
  <si>
    <t>Advance payments on contracts</t>
  </si>
  <si>
    <t>Liabilities, Noncurrent</t>
  </si>
  <si>
    <t>Accrued Severence benefits, net</t>
  </si>
  <si>
    <t>Liabilities</t>
  </si>
  <si>
    <t>Common Stock, Value, Issued</t>
  </si>
  <si>
    <t>AdditionalPaidInCapital</t>
  </si>
  <si>
    <t>Treasury Stock, Value</t>
  </si>
  <si>
    <t>Accumulated Other Comprehensive Income (Loss), Net of Tax</t>
  </si>
  <si>
    <t>Retained Earnings (Accumulated Deficit)</t>
  </si>
  <si>
    <t>Stockholders' Equity, Including Portion Attributable to Noncontrolling Interest</t>
  </si>
  <si>
    <t>Liabilities and Equity</t>
  </si>
  <si>
    <t>Radtek, Inc. CONSOLIDATED BALANCE SHEETS (Parenthetical) as of December 31, 2015 and 2014 - $ / shares</t>
  </si>
  <si>
    <t>Balance Sheets</t>
  </si>
  <si>
    <t>Preferred Stock, Par Value</t>
  </si>
  <si>
    <t>Preferred Stock, Shares Authorized</t>
  </si>
  <si>
    <t>Common Stock, Par Value</t>
  </si>
  <si>
    <t>Common Stock, Shares Authorized</t>
  </si>
  <si>
    <t>Common Stock, Shares Issued</t>
  </si>
  <si>
    <t>Common Stock, Shares Outstanding</t>
  </si>
  <si>
    <t>Radtek, Inc. CONSOLIDATED STATEMENT OF OPERATIONS For the years ended as of December 31, 2015 and 2014 - USD ($)</t>
  </si>
  <si>
    <t>Revenues</t>
  </si>
  <si>
    <t>Net revenues</t>
  </si>
  <si>
    <t>Cost of Revenue</t>
  </si>
  <si>
    <t>Cost of sales</t>
  </si>
  <si>
    <t>Gross Profit</t>
  </si>
  <si>
    <t>Operating Expenses</t>
  </si>
  <si>
    <t>DepreciationAndAmortization</t>
  </si>
  <si>
    <t>Amortization of Deferred Charges</t>
  </si>
  <si>
    <t>Bad Debt</t>
  </si>
  <si>
    <t>General and Administrative Expense</t>
  </si>
  <si>
    <t>Operating Income (Loss)</t>
  </si>
  <si>
    <t>Investment Income, Nonoperating</t>
  </si>
  <si>
    <t>OtherIncome</t>
  </si>
  <si>
    <t>ForeignCurrencyTransactionGainBeforeTax</t>
  </si>
  <si>
    <t>Interest and Debt Expense</t>
  </si>
  <si>
    <t>Interest Expense</t>
  </si>
  <si>
    <t>Derivative Expense</t>
  </si>
  <si>
    <t>Loss on Derivative Liability</t>
  </si>
  <si>
    <t>Other Income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OtherComprehensiveIncomeLossNetOfTax</t>
  </si>
  <si>
    <t>OtherComprehensiveIncomeForeignCurrencyTransactionAndTranslationAdjustmentNetOfTaxPortionAttributableToParent</t>
  </si>
  <si>
    <t>Gain (Loss) on Investments</t>
  </si>
  <si>
    <t>Earnings Per Share</t>
  </si>
  <si>
    <t>Earnings Per Share, Basic</t>
  </si>
  <si>
    <t>Weighted Average Number of Shares Outstanding, Basic</t>
  </si>
  <si>
    <t>Earnings Per Share, Diluted</t>
  </si>
  <si>
    <t>Weighted Average Number of Shares Outstanding, Diluted</t>
  </si>
  <si>
    <t>Radtek, Inc. CONSOLIDATED STATEMENT OF CHANGES IN SHAREHOLDERS' DEFICIT for the years ended December 31, 2015 and 2014 - USD ($)</t>
  </si>
  <si>
    <t>Common Stock</t>
  </si>
  <si>
    <t>Additional Paid-in Capital</t>
  </si>
  <si>
    <t>Treasur Stock</t>
  </si>
  <si>
    <t>Accumulated Other Comprehensive Income</t>
  </si>
  <si>
    <t>Retained Earnings</t>
  </si>
  <si>
    <t>Total</t>
  </si>
  <si>
    <t>Stockholders' Equity at Dec. 31, 2013</t>
  </si>
  <si>
    <t>Shares, Outstanding at Dec. 31, 2013</t>
  </si>
  <si>
    <t>Stock Issued During Period, Value, New Issues</t>
  </si>
  <si>
    <t>Stock Issued During Period, Shares, New Issues</t>
  </si>
  <si>
    <t>Net Income (Loss)</t>
  </si>
  <si>
    <t>Foreig currency translation adjustment</t>
  </si>
  <si>
    <t>Stockholders' Equity at Dec. 31, 2014</t>
  </si>
  <si>
    <t>Shares, Outstanding at Dec. 31, 2014</t>
  </si>
  <si>
    <t>Loss on investment</t>
  </si>
  <si>
    <t>Stockholders' Equity at Dec. 31, 2015</t>
  </si>
  <si>
    <t>Shares, Outstanding at Dec. 31, 2015</t>
  </si>
  <si>
    <t>Radtek, Inc. CONSOLIDATED STATEMENT OF CASH FLOWS For the years ended December 31, 2015 and 2014 - USD ($)</t>
  </si>
  <si>
    <t>Net Cash Provided by (Used in) Operating Activities</t>
  </si>
  <si>
    <t>Adjustments, Noncash Items, to Reconcile Net Income (Loss) to Cash Provided by (Used in) Operating Activities</t>
  </si>
  <si>
    <t>Depreciation</t>
  </si>
  <si>
    <t>Provision for Doubtful Accounts</t>
  </si>
  <si>
    <t>Issuance of Stock and Warrants for Services or Claims</t>
  </si>
  <si>
    <t>Severence benefits</t>
  </si>
  <si>
    <t>Convertible note for services</t>
  </si>
  <si>
    <t>Increase (Decrease) in Operating Capital</t>
  </si>
  <si>
    <t>Increase (Decrease) in Receivables</t>
  </si>
  <si>
    <t>Increase (Decrease) in Inventories</t>
  </si>
  <si>
    <t>Increase (Decrease) in Prepaid Expense and Other Assets</t>
  </si>
  <si>
    <t>Increase (Decrease) in Accounts Payable and Accrued Liabilities</t>
  </si>
  <si>
    <t>Increase (Decrease) in Customer Advances and Deposits</t>
  </si>
  <si>
    <t>Increase (Decrease) in Other Operating Liabilities</t>
  </si>
  <si>
    <t>Adjustments to Reconcile Net Income (Loss) to Cash Provided by (Used in) Operating Activities</t>
  </si>
  <si>
    <t>Net Cash Provided by (Used in) Investing Activities</t>
  </si>
  <si>
    <t>IncreaseDecreaseInNotesReceivables</t>
  </si>
  <si>
    <t>Net Cash Provided by (Used in) Financing Activities</t>
  </si>
  <si>
    <t>Proceeds from (Repayments of) Notes Payable</t>
  </si>
  <si>
    <t>Proceeds from Related Party Debt</t>
  </si>
  <si>
    <t>Proceeds from Issuance of Common Stock</t>
  </si>
  <si>
    <t>Cash and Cash Equivalents, Period Increase (Decrease)</t>
  </si>
  <si>
    <t>ForeignCurrencyTransactionGainLossRealized</t>
  </si>
  <si>
    <t>Cash and Cash Equivalents, at Carrying Value</t>
  </si>
  <si>
    <t>Nature of Operations</t>
  </si>
  <si>
    <t>Notes</t>
  </si>
  <si>
    <t xml:space="preserve"> Note 1  Nature of Business (a) Description of Business RadTek, Inc. (Formerly USChina Taiwan,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 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 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67,000 including transaction expenses. All amounts recorded as treasury stock in consolidated balance sheet as of December 31, 2015 and 2014. On November 26, 2013, the Company entered into a definitive agreement with RadTek, Co. Ltd.s shareholders. Pursuant to the agreement, the Company purchased all of the outstanding securities of the RadTek, Co. Ltd. (1,900,000) in exchange for 95,000,000 common shares of the Company. RadTek Co. Ltd. shall be a wholly owned subsidiary of the Company. RadTek, Co. Ltd. is treated as the accounting acquirer in the accompanying financial statements. In the transaction, the Company issued 95,000,000 common shares to the shareholders of RadTek, Co. Ltd.; such shares represented, immediately following the transaction, 94% of the outstanding shares of the Company (excluding treasury stock of 5 5 , 3 75,000 shares). The transaction was accounted for as a reverse merger and a reverse recapitalization and the issuances of common stock were recorded as a reclassification between paid-in-capital and par value of Common Stock.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t>
  </si>
  <si>
    <t>Substantial Doubt about Going Concern</t>
  </si>
  <si>
    <t xml:space="preserve"> (b) Going Concern Consideration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 3,192 thousand and a working capital deficit of approximately $ 1,695 thousand at December 31, 201 5 .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t>
  </si>
  <si>
    <t>Significant Accounting Policies</t>
  </si>
  <si>
    <t xml:space="preserve"> Note 2  Significant Accounting Policies The Company follows accounting principles generally accepted in the United States of America in the preparation of its financial statements. The following summary of significant accounting policies of the Company is presented to assist in understanding the Companys financial statements. These accounting policies conform to the U.S. GAAP, and have been consistently applied. The financial statements and notes are representations of the Companys management, who is responsible for their integrity and objectivity. Basis of Accounting The Company's consolidated financial statements are prepared using the accrual method of accounting. These consolidated statements include the accounts of the Company and its subsidiary RadTek, Co. Ltd. a Korean Corporation. All significant intercompany transactions and balances have been eliminated. The Company has elected a December 31 year-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valuation of deferred tax assets and allowance for doubtful accounts. Actual results may ultimately differ from estimates, although management does not believe such changes will materially affect the financial statements in any individual year. Operation in Foreign Country Substantially, all of the Companys operations are carried out in the Republic of Korea. The Companys operations are subject to various political, economic, and other risks and uncertainties inherent in the country in which the Company operates. Among other risks, the Companys operations are subject to the risks of political conditions and governmental regulations. Foreign Currency Translation and Transaction The financial position and results of operations of the Company are measured using the foreign local currency as the functional currency. Revenues and expens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Transaction gains and losses that arise from exchange rate fluctuations on transactions denominated in a currency other than the functional currency are included in the results of operations as incurred. Cash and Cash Equivalents Cash includes currency, checks issued by others, other currency equivalents, current deposits and passbook deposits held by financial institutions. For financial statement purposes, all highly liquid debt instruments with insignificant interest rate risk and maturity of three months or less when purchased are considered to be cash equivalent. Cash equivalents consist primarily of cash deposits in money market funds that are available for withdrawal without restriction. Accounts Receivable Trade accounts receivable are presented at face value less allowance for doubtful accounts. The allowance for doubtful accounts is the Companys best estimate of probable credit losses in the existing accounts receivable. The Company determines the allowance based on Companys historical experience and review of specifically identified accounts and aging data. The Company reviews its allowance for doubtful accounts periodically. Account balances are charged off against the allowance after all means of collection have been exhausted and the potential for recovery is considered remote. Inventory Inventories, consisting of raw materials and finished goods, are stated at lower of cost or market where cost is computed on a first in, first out basis. Property and Equipment Property and equipment are recorded at cost, less accumulated depreciation and amortization. Depreciation is provided using the straight-line method over the estimated useful lives of the related asset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Impairment of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discounted cash flows compared to the carrying amount. No impairment charge has been recorded in any of the periods presented. Intangible Assets Other Than Goodwill The Company follows guidelines of FASB Accounting Standards Codification (ASC) Topic 350 Intangibles Goodwill and Other with regards to accounting and reporting of intangible assets other than goodwill. Intangible assets that have finite lives are amortized over the period during which the asset is expected to contribute directly or indirectly to future cash flows of the entity. Intangible assets that have finite lives are evaluated for impairment when events and circumstances warrant. Intangible assets that have indefinite lives are not amortized. They are evaluated for impairment annually and on an interim basis as events and circumstances warrant by comparing the fair value of the intangibles asset with its carrying amount. Accrued Severance Benefits Employees with at least one year of service are entitled to receive a lump-sum payment upon termination of their employment with the Company based on their length of service and rate of pay at the time of termination. Accrued severance benefits represent the amount which would be payable assuming all eligible employees were to terminate their employment as of the balance sheet date. Research and Development Research and development costs are expensed as incurred. Research and development expenses consist primarily of salaries and related personnel costs and subcontract fees. Revenue Recognition The Company follows guidelines of ASC Topic 605 Revenue Recognition for revenue recognition. The Company recognizes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 The Company recognizes revenue from the sale of radiation sealing construction under the completed contract method accounted for as one element. Revenue from research services recognized as service are rendered and billed each month under a term service agreement. Fair Value of Financial Instruments The Company follows ASC Topic 820 Fair Value Measurements and Disclosures to measure the fair value of its financial instruments and to make disclosures about fair value of its financial instruments. Topic 820 requires the categorization of the fair value of financial instruments into three broad levels which form a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follows this hierarchy for its financial instruments. The classifications are based on the lowest level of input that is significant to the fair value measurement. The carrying amounts of the Companys financial assets and liabilities, such as cash equivalents, accounts receivable, prepaid expenses, and accrued expenses approximate their fair values because of the short maturity of these instruments. Net Income (Loss) per Share Net income (loss) per common share is computed pursuant to ASC Topi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re were no potentially outstanding dilutive common shares for the periods ended December 31, 201 5 and, 201 4 Related Parties The Company follows ASC Topic 850 Related Party Disclosures for the identification of related parties and disclosure of related party transactions. Commitment and Contingencies The Company follows subtopic ASC Topic 45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n assessment inherently involves an exercise of judgment. As of December 31, 201 5 , management is not aware of any such contingencies that would have a material adverse effect on the Companys financial position or results of operations. Concentrations and Credit Risk Financial instruments that potentially subject the Company to significant concentration of credit risk consist primarily of accounts receivable. Two customers represented approximately 87% (66% and 21%) of total gross accounts receivable as of December 31, 2015. Three customers in the year ended December 31, 2015 represented approximately 77% (14%, 19% and 44%) of total revenues for that period. One customer in the year ended December 31, 2014 represented approximately 76% of total revenues for that period. No other individual customer represented greater than 10% of total revenues in the years ended December 31, 2015 and 2014. No other individual customer balance represented more than 10% of the total gross accounts receivable at December 31, 2015 Reclassification Certain account totals and other figures from prior year have been reclassified to conform to current period presentation. Recent Accounting Pronouncements Management does not believe that any other recently issued, but not yet effective accounting pronouncements, if adopted, would have a material effect on the accompanying financial statements. </t>
  </si>
  <si>
    <t>Inventory Disclosure</t>
  </si>
  <si>
    <t xml:space="preserve"> Note 3  Inventories Inventories consist of the following as of December 31, 201 5 and 201 4 : 2015 2014 Raw materials $ 2,850 $ 1,513 Finished goods - - Total Inventory $ 2,850 $ 1,513 </t>
  </si>
  <si>
    <t>Loans, Notes, Trade and Other Receivables Disclosure</t>
  </si>
  <si>
    <t xml:space="preserve"> Note 4  Notes receivable The Company loaned $292,700 (KRW 349,626,745) to C&amp;D Corporation Co., Ltd. (See Note 9). It is on demand without interest. The Company loaned $226,036. It is initially due on July 28, 2015. The interest is 6% per annum. The company wrote off all outstanding balance as bad debt as of December 31, 2015. </t>
  </si>
  <si>
    <t>Property, Plant and Equipment Disclosure</t>
  </si>
  <si>
    <t xml:space="preserve"> Note 5  Property and Equipment The Companys property and equipment consists of the following as of December 31, 201 5 and 201 4 : 2015 2014 Equipment and fixture $ 78,705 $ 78,705 Automobile 23,675 23,675 102,380 102,380 Accumulated depreciation (102,380) (102,380) Net property and equipment $ - $ - Depreciation expenses for the years ended December 31, 201 5 and 201 4 were $ nil and $ nil , respectively. </t>
  </si>
  <si>
    <t>Cost-method Investments, Description</t>
  </si>
  <si>
    <t xml:space="preserve"> Note 6  Investment The Company invested W30,000,000 (about US$28,000) in KTEX Ltd. in 2012. The Company has ownership of 3% of KTEX. The company recorded gain of $3,513 as comprehensive income in 2014. The Company recognized loss on investment of $7,975 in 2015. As of December 31, 2015, book value of investment is zero. </t>
  </si>
  <si>
    <t>Goodwill and Intangible Assets Disclosure</t>
  </si>
  <si>
    <t xml:space="preserve"> Note 7  Intangibles The Companys intangible assets are composed of the following as of December 31, 201 5 and 201 4 : 2015 2014 Patents $ 12,213 $ 13,023 Technical rights 102,271 109,044 114,484 122,067 Accumulated amortization (37,321) (33,742) Intangible assets, net $ 77,163 $ 88,325 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December 31, 201 5 . Amortization expenses for the years ended December 31, 201 5 and 201 4 were $ 5,879 and $ 6,316 , respectively. </t>
  </si>
  <si>
    <t>Short-term Debt</t>
  </si>
  <si>
    <t xml:space="preserve"> Note 8  Short-term Borrowings Short term borrowings consist of the following as of December 31, 201 5 and 201 4 : 2015 2014 Note payable to a bank at interest rate of 4.39%. The line matures in November 2016. (KRW 150,000,000) $ 127,987 $ 136,463 Notes payable to individuals at interest rate of 0% to 7%. The maturity is August 10, 2016 (KRW220,000,000) 187,713 - Total short-term borrowings $ 315,700 $ 136,463 Note 9- Convertible Note On July 27, 2015, the Company issued a $5,000 Convertible Note for services. The Convertible Not bears interest at 9% without a maturity date. The Noteholder shall have the right to convert any unpaid sums into common stock of the Company at the rate of 50% of the lowest trade reported in the 20 days prior to date of conversion. As at December 31, 2015, the Company has recorded interest of $198. The embedded conversion option qualifies for derivative accounting and bifurcation under ASC 815-15 Derivatives and Hedging Note 10 Derivative Liabilities The embedded conversion option of the Companys convertible debenture contains a conversion feature that qualifies for embedded derivative classification. The fair value of these liabilities will be re-measured at the end of every reporting period and the change in fair value will be reported in the statement of operations as a gain or loss on derivative liabilities. The table below sets forth a summary of changes in the fair value of the Companys Level 3 financial liabilities: For the year ended December 31, 2015 Balance at the beginning of period $ - Fair value of new derivative liabilities (embedded conversion option) 5,254 Change in fair value of derivative 1,747 Balance at end of period $ 7,001 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25.56% 0.15% 0% 0.50 At December 31, 2015 96.48% 0.14% 0% 0.07 </t>
  </si>
  <si>
    <t>Related Party Transactions Disclosure</t>
  </si>
  <si>
    <t xml:space="preserve"> Note 11 Advances from Related Party The Company, on an as need basis, borrows funds from a shareholder. The borrowings are unsecured and payments are made at the Companys discretion. The borrowings are non-interest rate. Total borrowing as of December 31, 201 5 and 201 4 were $895,528and $ 440,817 respectively. </t>
  </si>
  <si>
    <t>Long-term Debt</t>
  </si>
  <si>
    <t xml:space="preserve"> Note 12  Loan agreement On April 1, May1, and July 2, 2014, the Company entered loan agreement of $50,000, $50,000 and $60,000 with related party, respectively. The interest is 2% per annum and repayment date is March 24, 2015. As of December 31 , 2014, the Company borrowed $160,000 from related party. As of December 31, 2014, accrued interest of $1,284 has been recorded in accounts and other payable. The Company repaid $160,000 in January 2015. The Company entered loan agreement of $380,000 with ADQD Inc. on August 12, 2015. The interest was 0% and it was fully repaid to the Company on August 31, 2015. As of September 1, 2015, the Company borrowed $100,000 from ADQD Inc. The interest is 2.5% per annum and repayment date is September 2, 2016. As of December 31, 2015, accrued interest of $822 was recorded as other payable. </t>
  </si>
  <si>
    <t>Income Tax Disclosure</t>
  </si>
  <si>
    <t xml:space="preserve"> Note 13  Income Tax The Company has net operating losses carried forward of $3,184,003 (201 3 - $ 2,357,183 ) available to offset taxable income in the future years which expire within 20 years (Korea 10 years). The Company is subject to Korean Corporate Tax at approximate rate of 22% and to United States federal and state income taxes at approximate rate of 35%. The reconciliation of the provision for income taxes to the Companys income tax expense as reported is as follows: December 31, 2015 December 31, 2014 Net income (loss) before income taxes per financial statements Korea $ (739,971) $ (1,679,089) United States (73,871) (86,488) Total $ (813,842) $ (1,765,577) Provision for taxes Provision for taxes - Korea $ - $ - Provision for taxes - United States - - Total $ - $ - Effective tax rate - - The significant components of deferred income tax assets and liabilities at December 31, 201 5 and 201 4 are as follows: December 31, 2015 December 31, 2014 Net operating loss carry forward 751,635 559,685 Valuation allowance (751,635) (559,685) Net - - </t>
  </si>
  <si>
    <t>Stockholders' Equity Note Disclosure</t>
  </si>
  <si>
    <t xml:space="preserve"> Note 14  Common stock On November 26, 2013, the Company entered into a definitive agreement with RadTek, Co. Ltd.s shareholders. Pursuant to the agreement, the Company purchased all of the outstanding securities of the RadTek, Co. Ltd. (1,900,000) in exchange for 95,000,000 common shares of the Company. As of December 31, 2013, the Company holds 55,375,000 common shares ($375,053) as treasury stocks recorded as capital adjustment.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 On January 14, 2014, the Company issued 20,000,000 common shares to two employees and three consultants valued at the market close and recorded as $435,736 in selling and administrative expenses and $435,736 in consulting fees, respectively, for an aggregate expense of $871,472. On July 7 and August 21, 2015, the Company issued 129,250 and 41,000 common shares at $0.1931 and $0.1805 respectively to Dutchess Opportunity Fund referred to the investment agreement made on April 22, 2014. The Company paid stock issuance cost of $17,000 and $2,000, respectively and deducted from additional paid in capital. (See Note 10) </t>
  </si>
  <si>
    <t>Long-term Contracts or Programs Disclosure</t>
  </si>
  <si>
    <t xml:space="preserve"> Note 15  Significant contracts The Company has contracted with Korea Research Institute of Ships and Ocean Engineering (KRISO) for delivery of Cargo Inspection System (CIS) X-ray Accelerator which worth $945,447 on February 13, 2014. Under the payment term, 80% before shipment and 20% after the delivery, the Company has received 756,000 USD, the 80%, from KRISO on May 23, 2014. The delivery due date was postponed as request from KRISO. It was delivered but not installed, and the final 20% of the whole payment was billed to KRISO as of November 10, 2014. Final 20% was received by RadTek Inc. on 17th of November, 2014. The installation will be completed in April 2016. 1-year warranty starts after the installation. The Company also got the delivery contract with KRISO for Temperature Control Unit of the X-ray Accelerator, which worth $25,500, on July 21, 2014. On January 21, 2015, KRISO and the Company contracted for CIS Array Detection System which worth $332,956. The installation schedule of all two items has been postponed until due of KRISOs construction, and it is expected in April, 2016. The Company received $1,304 thousand and paid $1,132 thousand regarding KRISO project and recorded those amounts as other current asset and advance payments on contracts as of December 31, 2015. The Company contracted with SKTelecom for maintenance service of Korea Customs Services Cargo Inspection Center II in Busan New Port. The contract ends on Dec 31, 2018 and the amount is 762,685,000 KRW ($672,000). The Company recognized revenue of KRW234,000,000 ($207,000) for the year ended December 31, 2015. Due to the contract condition with SKTelecom, the Company must have had a service contract with linear accelerators manufacturer, Varian Medical Systems. The service contract with Varian Medical Systems started from June 1, 2015 and it ends until May 31, 2019 or it expires if the Company decides not to continue managing the container inspection center. The Company agreed to make quarterly payment of $10,590 to Varian Medical Systems. On April 28, 2015, the Company entered into an agreement with C&amp;D Co. Ltd., a South Korean company, for the purposes of creating a new corporation. The new corporation will be an Internet Protocol television platform establishment and equipment delivery service. Under the agreement, the Company will raise $2 million for the purposes of establishing the new corporation and registering the shares with FINRA. The Company will then transfer all related resources to the new corporation after its establishment. C&amp;D will provide use of its patents, licenses, trademarks and registered service marks to the Company, as well as its products, marketing support, and technical support. Once the new corporation has been established, all of the patents, licenses, trademarks, and registered service marks will be transferred to the new corporation. Vietnam Multimedia Corporation (VTC), RadTek co., Ltd. and Giltz Capital Finance AG Group has made Memorandum of Agreement on May 27, 2015. The parties have agreed on supplying IPTV service and set-top boxes in Vietnam. In order to perform the business, the parties will establish a Joint Venture Company (JVC) in Vietnam and they will make 50 million USD investment in the business. On April 6, 2015, RadTek Co., Ltd. has signed a Memorandum of Agreement (MOA) with C&amp;D Corporation Co., Ltd. in purpose of a business which is supplying IPTV platform installation and devices to domestic and international customers. RadTeks duty in the contract is to promote investment for the fund problems of the business while C&amp;D supplies required devices and service by providing IPTV related technical licenses and exclusivities. RadTek has loaned to Daeyoung Lim who is CEO of C&amp;D and the loan is limited to use only for the company normalization. Note 16  Investment Agreement and Marketing Agreement On April 22, 2014, the Company entered into an investment agreement and a corresponding registration rights agreement with Dutchess Opportunity Fund, II, LP, a Delaware Limited Partnership. Under the terms of the investment agreement, Dutchess will invest up to $20,000,000 to purchase the Companys common shares. From time to time, the Company may deliver a put notice to Dutchess which states the dollar amount of shares they wish to sell. This amount shall be equal to up to either 1) 300% of the average daily US market value of the common stock for three trading days prior to the date of the put notice, or 2) $300,000. Once a put notice has been delivered to Dutchess, Dutchess will purchase the shares at a price equal to 95% of the lowest daily volume weighted average price of the common stock for the five consecutive trading days following delivery of the put notice. The closing date for the put notice is at the end of that five-day period. If the Company has not issued the shares at the end of that period, they agree to pay a cumulative late fee for each trading day beyond the closing date. Dutchess cannot purchase more than 4.99% of the total common shares outstanding as of the closing date. Dutchess is not obligated to purchase any shares unless 1) a registration statement has been declared effective and remains effective and available for the resale of all registerable securities at all times until the closing of each subject put notice; 2) the common stock is listed on a principal trading market and is not suspended from trading; 3) the Company has not breached the terms of the investment agreement or the registration agreement; 4) no injunction has been issued prohibiting the purchase or issuance of the securities; and 5) the issuance of shares will not violate any shareholder approval requirements of the principal trading markets. The investment agreement terminates when Dutchess has purchased an aggregate of $20,000,000 of the Companys common stock pursuant to the agreement, upon written notice of the registrant to Dutchess, or on April 22, 2017. Under the terms of the registration rights agreement, the Company shall register up to 40,000,000 common shares for resale. No other securities shall be registered under this agreement without the written approval of Dutchess. Under this investment agreement, the Company issued 129,250 and 41,000 common shares at $0.1931 and $0.1805, respectively, On July 7 and August 21, 2015</t>
  </si>
  <si>
    <t>Subsequent Events</t>
  </si>
  <si>
    <t xml:space="preserve"> Note 17  Subsequent Event The Company follows the guidance in ASC Topic 855 Subsequent Events for the disclosure of subsequent events. The Company evaluated subsequent events through the date of the financial statements were issued. </t>
  </si>
  <si>
    <t>Accounting Changes and Error Corrections</t>
  </si>
  <si>
    <t xml:space="preserve"> Note 1 8  Restatement The accompanying audited consolidated financial statements as of December 31, 2015, along with the Report of Independent Registered Public Accounting Firm dated April 27, 2016, have been restated as of August 22, 2016. The journal entry for restatement is the following; DR) Selling and Administrative expenses 12,355 Cr) Prepaid expense 8,825 Other payable 3,530 Restatement of consolidated balance sheet: Adjustment 2015(Original) Dr) Dr) 2015 (Restated) Assets Current assets: Cash and cash equivalents $ 78,301 78,301 Accounts receivable, net 128,341 128,341 Prepaid expenses and other assets 1,141,142 8,825 1,132,317 Inventories 2,850 2,850 Total Current assets 1,350,634 1,341,809 Investment - - Property and equipment, net - - Intangible assets 77,163 77,163 Security deposits 28,157 28,157 105,320 105,320 Total assets $ 1,455,954 1,447,129 Liabilities and equity Current liabilities: Accounts and other payable $ 399,728 3,530 403,258 Short-term borrowings 315,700 315,700 Loan from related party 100,000 100,000 Advances from related party 895,528 895,528 Advance payments on contracts 1,304,222 1,304,222 Convertible note 5,000 5,000 Derivative liability 7,001 7,001 Other current liabilities 6,344 6,344 3,033,523 3,037,053 Non-current liabilities: Accrued severance benefits, net 43,279 43,279 43,279 43,279 Total liabilities 3,076,802 3,080,332 Equity: Preferred Stock: Authorized: 10,000,000 shares, $0.001 par value Issued and outstanding shares: 0 Common stock; Authorized: 1,990,000,000 shares, $0.001 par value Issued and outstanding: 121,507,050 and 121,336,800 shares as of December 31, 2015 and 2014, respectively 176,882 176,882 Additional paid-in capital 1,651,700 1,651,700 Treasury Stock (55,375,000 shares) (375,053) (375,053) Accumulated other comprehensive loss 105,130 105,130 Accumulated deficits (3,179,507) 12,355 (3,191,862) Total equity (1,620,848) (1,633,203) Total liabilities and equity $ 1,455,954 1,447,129 Restatement of consolidated statement of operation: Adjustment 2015 (Original) Dr Cr 2015 (Restated) Net revenues $ 459,929 459,929 Cost of sales 243,628 243,628 Gross profit 216,301 216,301 Operating expenses: Depreciation and Amortization 5,879 5,879 Bad Debt 600,988 600,988 Selling and administrative expenses 381,218 12,355 393,573 Total Operating expenses 988,085 1,000,440 Gain(Loss) from operations (771,784) (784,139) Other income(expenses): Interest expense, net (14,222) (14,222) Loss on investment valuation - - Foreign exchange transaction gain (loss) (34,307) (34,307) Derivative expense (254) (254) Loos on derivative liability (1,747) (1,747) Other income, net (10) (10) (50,540) (50,540) Income for the year before tax (822,324) (834,679) Provision for income tax - - Net income (822,324) (834,679) Other Comprehensive income (loss) Foreign currency translation adjustments 105,517 105,517 Gain (loss) on investment (7,795) (7,795) Comprehensive income (loss) $ (724,602) (736,957) Net income (loss) per common share-basic and diluted $ (0.01) (0.01) Weighted average number of common stock outstanding 121,414,305 121,414,305 </t>
  </si>
  <si>
    <t>Significant Accounting Policies: Basis of Accounting (Policies)</t>
  </si>
  <si>
    <t>Policies</t>
  </si>
  <si>
    <t>Basis of Accounting</t>
  </si>
  <si>
    <t xml:space="preserve"> Basis of Accounting The Company's consolidated financial statements are prepared using the accrual method of accounting. These consolidated statements include the accounts of the Company and its subsidiary RadTek, Co. Ltd. a Korean Corporation. All significant intercompany transactions and balances have been eliminated. The Company has elected a December 31 year-end. </t>
  </si>
  <si>
    <t>Significant Accounting Policies: Use of Estimates, Policy (Policies)</t>
  </si>
  <si>
    <t>Use of Estimates, Policy</t>
  </si>
  <si>
    <t xml:space="preserv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valuation of deferred tax assets and allowance for doubtful accounts. Actual results may ultimately differ from estimates, although management does not believe such changes will materially affect the financial statements in any individual year. </t>
  </si>
  <si>
    <t>Significant Accounting Policies: Foreign Currency Transactions and Translations Policy (Policies)</t>
  </si>
  <si>
    <t>Foreign Currency Transactions and Translations Policy</t>
  </si>
  <si>
    <t xml:space="preserve"> Operation in Foreign Country Substantially, all of the Companys operations are carried out in the Republic of Korea. The Companys operations are subject to various political, economic, and other risks and uncertainties inherent in the country in which the Company operates. Among other risks, the Companys operations are subject to the risks of political conditions and governmental regulations. Foreign Currency Translation and Transaction The financial position and results of operations of the Company are measured using the foreign local currency as the functional currency. Revenues and expens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Transaction gains and losses that arise from exchange rate fluctuations on transactions denominated in a currency other than the functional currency are included in the results of operations as incurred. </t>
  </si>
  <si>
    <t>Significant Accounting Policies: Cash and Cash Equivalents, Policy (Policies)</t>
  </si>
  <si>
    <t>Cash and Cash Equivalents, Policy</t>
  </si>
  <si>
    <t xml:space="preserve"> Cash and Cash Equivalents Cash includes currency, checks issued by others, other currency equivalents, current deposits and passbook deposits held by financial institutions. For financial statement purposes, all highly liquid debt instruments with insignificant interest rate risk and maturity of three months or less when purchased are considered to be cash equivalent. Cash equivalents consist primarily of cash deposits in money market funds that are available for withdrawal without restriction. </t>
  </si>
  <si>
    <t>Significant Accounting Policies: Receivables, Policy (Policies)</t>
  </si>
  <si>
    <t>Receivables, Policy</t>
  </si>
  <si>
    <t xml:space="preserve"> Accounts Receivable Trade accounts receivable are presented at face value less allowance for doubtful accounts. The allowance for doubtful accounts is the Companys best estimate of probable credit losses in the existing accounts receivable. The Company determines the allowance based on Companys historical experience and review of specifically identified accounts and aging data. The Company reviews its allowance for doubtful accounts periodically. Account balances are charged off against the allowance after all means of collection have been exhausted and the potential for recovery is considered remote. </t>
  </si>
  <si>
    <t>Significant Accounting Policies: Inventory, Policy (Policies)</t>
  </si>
  <si>
    <t>Inventory, Policy</t>
  </si>
  <si>
    <t xml:space="preserve"> Inventory Inventories, consisting of raw materials and finished goods, are stated at lower of cost or market where cost is computed on a first in, first out basis. </t>
  </si>
  <si>
    <t>Significant Accounting Policies: Property, Plant and Equipment, Policy (Policies)</t>
  </si>
  <si>
    <t>Property, Plant and Equipment, Policy</t>
  </si>
  <si>
    <t xml:space="preserve"> Property and Equipment Property and equipment are recorded at cost, less accumulated depreciation and amortization. Depreciation is provided using the straight-line method over the estimated useful lives of the related asset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
  </si>
  <si>
    <t>Significant Accounting Policies: Impairment or Disposal of Long-Lived Assets, Policy (Policies)</t>
  </si>
  <si>
    <t>Impairment or Disposal of Long-Lived Assets, Policy</t>
  </si>
  <si>
    <t xml:space="preserve"> Impairment of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discounted cash flows compared to the carrying amount. No impairment charge has been recorded in any of the periods presented. </t>
  </si>
  <si>
    <t>Significant Accounting Policies: Goodwill and Intangible Assets, Policy (Policies)</t>
  </si>
  <si>
    <t>Goodwill and Intangible Assets, Policy</t>
  </si>
  <si>
    <t xml:space="preserve"> Intangible Assets Other Than Goodwill The Company follows guidelines of FASB Accounting Standards Codification (ASC) Topic 350 Intangibles Goodwill and Other with regards to accounting and reporting of intangible assets other than goodwill. Intangible assets that have finite lives are amortized over the period during which the asset is expected to contribute directly or indirectly to future cash flows of the entity. Intangible assets that have finite lives are evaluated for impairment when events and circumstances warrant. Intangible assets that have indefinite lives are not amortized. They are evaluated for impairment annually and on an interim basis as events and circumstances warrant by comparing the fair value of the intangibles asset with its carrying amount. </t>
  </si>
  <si>
    <t>Significant Accounting Policies: Compensation Related Costs, Policy (Policies)</t>
  </si>
  <si>
    <t>Compensation Related Costs, Policy</t>
  </si>
  <si>
    <t xml:space="preserve"> Accrued Severance Benefits Employees with at least one year of service are entitled to receive a lump-sum payment upon termination of their employment with the Company based on their length of service and rate of pay at the time of termination. Accrued severance benefits represent the amount which would be payable assuming all eligible employees were to terminate their employment as of the balance sheet date. </t>
  </si>
  <si>
    <t>Significant Accounting Policies: Research, Development, and Computer Software, Policy (Policies)</t>
  </si>
  <si>
    <t>Research, Development, and Computer Software, Policy</t>
  </si>
  <si>
    <t xml:space="preserve"> Research and Development Research and development costs are expensed as incurred. Research and development expenses consist primarily of salaries and related personnel costs and subcontract fees. </t>
  </si>
  <si>
    <t>Significant Accounting Policies: Revenue Recognition, Policy (Policies)</t>
  </si>
  <si>
    <t>Revenue Recognition, Policy</t>
  </si>
  <si>
    <t xml:space="preserve"> Revenue Recognition The Company follows guidelines of ASC Topic 605 Revenue Recognition for revenue recognition. The Company recognizes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 The Company recognizes revenue from the sale of radiation sealing construction under the completed contract method accounted for as one element. Revenue from research services recognized as service are rendered and billed each month under a term service agreement. </t>
  </si>
  <si>
    <t>Significant Accounting Policies: Fair Value Measurement, Policy (Policies)</t>
  </si>
  <si>
    <t>Fair Value Measurement, Policy</t>
  </si>
  <si>
    <t xml:space="preserve"> Fair Value of Financial Instruments The Company follows ASC Topic 820 Fair Value Measurements and Disclosures to measure the fair value of its financial instruments and to make disclosures about fair value of its financial instruments. Topic 820 requires the categorization of the fair value of financial instruments into three broad levels which form a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follows this hierarchy for its financial instruments. The classifications are based on the lowest level of input that is significant to the fair value measurement. The carrying amounts of the Companys financial assets and liabilities, such as cash equivalents, accounts receivable, prepaid expenses, and accrued expenses approximate their fair values because of the short maturity of these instruments. </t>
  </si>
  <si>
    <t>Significant Accounting Policies: Earnings Per Share, Policy (Policies)</t>
  </si>
  <si>
    <t>Earnings Per Share, Policy</t>
  </si>
  <si>
    <t xml:space="preserve"> Net Income (Loss) per Share Net income (loss) per common share is computed pursuant to ASC Topi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re were no potentially outstanding dilutive common shares for the periods ended December 31, 201 5 and, 201 4 </t>
  </si>
  <si>
    <t>Significant Accounting Policies: Commitments and Contingencies, Policy (Policies)</t>
  </si>
  <si>
    <t>Commitments and Contingencies, Policy</t>
  </si>
  <si>
    <t xml:space="preserve"> Commitment and Contingencies The Company follows subtopic ASC Topic 45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n assessment inherently involves an exercise of judgment. As of December 31, 201 5 , management is not aware of any such contingencies that would have a material adverse effect on the Companys financial position or results of operations. </t>
  </si>
  <si>
    <t>Significant Accounting Policies: Concentration Risk, Credit Risk, Policy (Policies)</t>
  </si>
  <si>
    <t>Concentration Risk, Credit Risk, Policy</t>
  </si>
  <si>
    <t xml:space="preserve"> Concentrations and Credit Risk Financial instruments that potentially subject the Company to significant concentration of credit risk consist primarily of accounts receivable. Two customers represented approximately 87% (66% and 21%) of total gross accounts receivable as of December 31, 2015. Three customers in the year ended December 31, 2015 represented approximately 77% (14%, 19% and 44%) of total revenues for that period. One customer in the year ended December 31, 2014 represented approximately 76% of total revenues for that period. No other individual customer represented greater than 10% of total revenues in the years ended December 31, 2015 and 2014. No other individual customer balance represented more than 10% of the total gross accounts receivable at December 31, 2015 </t>
  </si>
  <si>
    <t>Significant Accounting Policies: New Accounting Pronouncements, Policy (Policies)</t>
  </si>
  <si>
    <t>New Accounting Pronouncements, Policy</t>
  </si>
  <si>
    <t xml:space="preserve"> Recent Accounting Pronouncements Management does not believe that any other recently issued, but not yet effective accounting pronouncements, if adopted, would have a material effect on the accompanying financial statements. </t>
  </si>
  <si>
    <t>Inventory Disclosure: Schedule of Inventory, Current (Tables)</t>
  </si>
  <si>
    <t>Tables/Schedules</t>
  </si>
  <si>
    <t>Schedule of Inventory, Current</t>
  </si>
  <si>
    <t xml:space="preserve"> 2015 2014 Raw materials $ 2,850 $ 1,513 Finished goods - - Total Inventory $ 2,850 $ 1,513 </t>
  </si>
  <si>
    <t>Property, Plant and Equipment Disclosure: Property, Plant and Equipment (Tables)</t>
  </si>
  <si>
    <t>Property, Plant and Equipment</t>
  </si>
  <si>
    <t xml:space="preserve"> 2015 2014 Equipment and fixture $ 78,705 $ 78,705 Automobile 23,675 23,675 102,380 102,380 Accumulated depreciation (102,380) (102,380) Net property and equipment $ - $ -</t>
  </si>
  <si>
    <t>Goodwill and Intangible Assets Disclosure: Schedule of Intangible Assets and Goodwill (Tables)</t>
  </si>
  <si>
    <t>Schedule of Intangible Assets and Goodwill</t>
  </si>
  <si>
    <t xml:space="preserve"> 2015 2014 Patents $ 12,213 $ 13,023 Technical rights 102,271 109,044 114,484 122,067 Accumulated amortization (37,321) (33,742) Intangible assets, net $ 77,163 $ 88,325</t>
  </si>
  <si>
    <t>Short-term Debt: Schedule of Short-term Debt (Tables)</t>
  </si>
  <si>
    <t>Schedule of Short-term Debt</t>
  </si>
  <si>
    <t xml:space="preserve"> 2015 2014 Note payable to a bank at interest rate of 4.39%. The line matures in November 2016. (KRW 150,000,000) $ 127,987 $ 136,463 Notes payable to individuals at interest rate of 0% to 7%. The maturity is August 10, 2016 (KRW220,000,000) 187,713 - Total short-term borrowings $ 315,700 $ 136,463 </t>
  </si>
  <si>
    <t>Short-term Debt: Schedule of Forward Contracts Indexed to Issuer's Equity (Tables)</t>
  </si>
  <si>
    <t>Schedule of Forward Contracts Indexed to Issuer's Equity</t>
  </si>
  <si>
    <t xml:space="preserve"> For the year ended December 31, 2015 Balance at the beginning of period $ - Fair value of new derivative liabilities (embedded conversion option) 5,254 Change in fair value of derivative 1,747 Balance at end of period $ 7,001 </t>
  </si>
  <si>
    <t>Income Tax Disclosure: Schedule of Components of Income Tax Expense (Benefit) (Tables)</t>
  </si>
  <si>
    <t>Schedule of Components of Income Tax Expense (Benefit)</t>
  </si>
  <si>
    <t xml:space="preserve"> December 31, 2015 December 31, 2014 Net income (loss) before income taxes per financial statements Korea $ (739,971) $ (1,679,089) United States (73,871) (86,488) Total $ (813,842) $ (1,765,577) Provision for taxes Provision for taxes - Korea $ - $ - Provision for taxes - United States - - Total $ - $ - Effective tax rate - - The significant components of deferred income tax assets and liabilities at December 31, 201 5 and 201 4 are as follows: December 31, 2015 December 31, 2014 Net operating loss carry forward 751,635 559,685 Valuation allowance (751,635) (559,685) Net - - </t>
  </si>
  <si>
    <t>Inventory Disclosure: Schedule of Inventory, Current (Details) - USD ($)</t>
  </si>
  <si>
    <t>Details</t>
  </si>
  <si>
    <t>Inventory, Raw Materials, Gross</t>
  </si>
  <si>
    <t>Property, Plant and Equipment Disclosure: Property, Plant and Equipment (Details) - USD ($)</t>
  </si>
  <si>
    <t>Fixtures and Equipment, Gross</t>
  </si>
  <si>
    <t>Automobile</t>
  </si>
  <si>
    <t>Accumulated Depreciation, Depletion and Amortization, Property, Plant, and Equipment</t>
  </si>
  <si>
    <t>Goodwill and Intangible Assets Disclosure: Schedule of Intangible Assets and Goodwill (Details) - USD ($)</t>
  </si>
  <si>
    <t>Finite-Lived Patents, Gross</t>
  </si>
  <si>
    <t>Technical rights</t>
  </si>
  <si>
    <t>Accumulated amortization</t>
  </si>
  <si>
    <t>Intangible Assets, Net (Including Goodwill)</t>
  </si>
  <si>
    <t>Short-term Debt: Schedule of Short-term Debt (Details) - USD ($)</t>
  </si>
  <si>
    <t>Note payable to a bank</t>
  </si>
  <si>
    <t>Notes payable to individuals</t>
  </si>
  <si>
    <t>Total short-term borrowings</t>
  </si>
  <si>
    <t>Short-term Debt: Schedule of Forward Contracts Indexed to Issuer's Equity (Details)</t>
  </si>
  <si>
    <t>Dec. 31, 2015USD ($)</t>
  </si>
  <si>
    <t>New derivative liabilities</t>
  </si>
  <si>
    <t>Change in fair value</t>
  </si>
  <si>
    <t>Balance at end</t>
  </si>
  <si>
    <t>Income Tax Disclosure: Schedule of Components of Income Tax Expense (Benefit) (Details) - USD ($)</t>
  </si>
  <si>
    <t>Korea</t>
  </si>
  <si>
    <t>Income (Loss) from Continuing Operations before Income Taxes, Domestic</t>
  </si>
  <si>
    <t>Net operating loss carry forward</t>
  </si>
  <si>
    <t>Valuation allowance</t>
  </si>
</sst>
</file>

<file path=xl/styles.xml><?xml version="1.0" encoding="utf-8"?>
<styleSheet xmlns="http://schemas.openxmlformats.org/spreadsheetml/2006/main">
  <numFmts count="4">
    <numFmt formatCode="_(&quot;Number &quot;#,##0_);_(&quot;Number &quot;(#,##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v>
      </c>
    </row>
    <row r="10" spans="1:3">
      <c r="A10" s="4" t="s">
        <v>16</v>
      </c>
      <c r="B10" s="7" t="n">
        <v>1487252</v>
      </c>
    </row>
    <row r="11" spans="1:3">
      <c r="A11" s="4" t="s">
        <v>17</v>
      </c>
      <c r="B11" s="4" t="s">
        <v>18</v>
      </c>
    </row>
    <row r="12" spans="1:3">
      <c r="A12" s="4" t="s">
        <v>19</v>
      </c>
      <c r="B12" s="7" t="n">
        <v>121507050</v>
      </c>
    </row>
    <row r="13" spans="1:3">
      <c r="A13" s="4" t="s">
        <v>20</v>
      </c>
      <c r="C13" s="8" t="n">
        <v>10118708</v>
      </c>
    </row>
    <row r="14" spans="1:3">
      <c r="A14" s="4" t="s">
        <v>21</v>
      </c>
      <c r="B14" s="4" t="s">
        <v>22</v>
      </c>
    </row>
    <row r="15" spans="1:3">
      <c r="A15" s="4" t="s">
        <v>23</v>
      </c>
      <c r="B15" s="4" t="s">
        <v>24</v>
      </c>
    </row>
    <row r="16" spans="1:3">
      <c r="A16" s="4" t="s">
        <v>25</v>
      </c>
      <c r="B16" s="4" t="s">
        <v>26</v>
      </c>
    </row>
    <row r="17" spans="1:3">
      <c r="A17" s="4" t="s">
        <v>27</v>
      </c>
      <c r="B17" s="4" t="s">
        <v>26</v>
      </c>
    </row>
    <row r="18" spans="1:3">
      <c r="A18" s="4" t="s">
        <v>28</v>
      </c>
      <c r="B18" s="7" t="n">
        <v>2015</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1</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4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1</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5</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78301</v>
      </c>
      <c r="C3" s="8" t="n">
        <v>213247</v>
      </c>
    </row>
    <row r="4" spans="1:3">
      <c r="A4" s="4" t="s">
        <v>35</v>
      </c>
      <c r="B4" s="7" t="n">
        <v>128341</v>
      </c>
      <c r="C4" s="7" t="n">
        <v>6295</v>
      </c>
    </row>
    <row r="5" spans="1:3">
      <c r="A5" s="4" t="s">
        <v>36</v>
      </c>
      <c r="B5" s="7" t="n">
        <v>2850</v>
      </c>
      <c r="C5" s="7" t="n">
        <v>1513</v>
      </c>
    </row>
    <row r="6" spans="1:3">
      <c r="A6" s="4" t="s">
        <v>37</v>
      </c>
      <c r="B6" s="7" t="n">
        <v>1132317</v>
      </c>
      <c r="C6" s="7" t="n">
        <v>899729</v>
      </c>
    </row>
    <row r="7" spans="1:3">
      <c r="A7" s="4" t="s">
        <v>33</v>
      </c>
      <c r="B7" s="7" t="n">
        <v>1341809</v>
      </c>
      <c r="C7" s="7" t="n">
        <v>1120784</v>
      </c>
    </row>
    <row r="8" spans="1:3">
      <c r="A8" s="3" t="s">
        <v>38</v>
      </c>
    </row>
    <row r="9" spans="1:3">
      <c r="A9" s="4" t="s">
        <v>39</v>
      </c>
      <c r="C9" s="7" t="n">
        <v>8311</v>
      </c>
    </row>
    <row r="10" spans="1:3">
      <c r="A10" s="4" t="s">
        <v>40</v>
      </c>
      <c r="B10" s="7" t="n">
        <v>77163</v>
      </c>
      <c r="C10" s="7" t="n">
        <v>88325</v>
      </c>
    </row>
    <row r="11" spans="1:3">
      <c r="A11" s="4" t="s">
        <v>41</v>
      </c>
      <c r="B11" s="7" t="n">
        <v>28157</v>
      </c>
      <c r="C11" s="7" t="n">
        <v>27293</v>
      </c>
    </row>
    <row r="12" spans="1:3">
      <c r="A12" s="4" t="s">
        <v>38</v>
      </c>
      <c r="B12" s="7" t="n">
        <v>105320</v>
      </c>
      <c r="C12" s="7" t="n">
        <v>123929</v>
      </c>
    </row>
    <row r="13" spans="1:3">
      <c r="A13" s="4" t="s">
        <v>42</v>
      </c>
      <c r="B13" s="7" t="n">
        <v>1447129</v>
      </c>
      <c r="C13" s="7" t="n">
        <v>1244713</v>
      </c>
    </row>
    <row r="14" spans="1:3">
      <c r="A14" s="3" t="s">
        <v>43</v>
      </c>
    </row>
    <row r="15" spans="1:3">
      <c r="A15" s="4" t="s">
        <v>44</v>
      </c>
      <c r="B15" s="7" t="n">
        <v>403258</v>
      </c>
      <c r="C15" s="7" t="n">
        <v>355910</v>
      </c>
    </row>
    <row r="16" spans="1:3">
      <c r="A16" s="4" t="s">
        <v>45</v>
      </c>
      <c r="B16" s="7" t="n">
        <v>100000</v>
      </c>
      <c r="C16" s="7" t="n">
        <v>160000</v>
      </c>
    </row>
    <row r="17" spans="1:3">
      <c r="A17" s="4" t="s">
        <v>46</v>
      </c>
      <c r="B17" s="7" t="n">
        <v>895528</v>
      </c>
      <c r="C17" s="7" t="n">
        <v>440817</v>
      </c>
    </row>
    <row r="18" spans="1:3">
      <c r="A18" s="4" t="s">
        <v>47</v>
      </c>
      <c r="B18" s="7" t="n">
        <v>5000</v>
      </c>
    </row>
    <row r="19" spans="1:3">
      <c r="A19" s="4" t="s">
        <v>48</v>
      </c>
      <c r="B19" s="7" t="n">
        <v>315700</v>
      </c>
      <c r="C19" s="7" t="n">
        <v>136463</v>
      </c>
    </row>
    <row r="20" spans="1:3">
      <c r="A20" s="4" t="s">
        <v>49</v>
      </c>
      <c r="B20" s="7" t="n">
        <v>6344</v>
      </c>
      <c r="C20" s="7" t="n">
        <v>3394</v>
      </c>
    </row>
    <row r="21" spans="1:3">
      <c r="A21" s="4" t="s">
        <v>50</v>
      </c>
      <c r="B21" s="7" t="n">
        <v>7001</v>
      </c>
    </row>
    <row r="22" spans="1:3">
      <c r="A22" s="4" t="s">
        <v>51</v>
      </c>
      <c r="B22" s="7" t="n">
        <v>1304222</v>
      </c>
      <c r="C22" s="7" t="n">
        <v>1025051</v>
      </c>
    </row>
    <row r="23" spans="1:3">
      <c r="A23" s="4" t="s">
        <v>43</v>
      </c>
      <c r="B23" s="7" t="n">
        <v>3037053</v>
      </c>
      <c r="C23" s="7" t="n">
        <v>2121635</v>
      </c>
    </row>
    <row r="24" spans="1:3">
      <c r="A24" s="3" t="s">
        <v>52</v>
      </c>
    </row>
    <row r="25" spans="1:3">
      <c r="A25" s="4" t="s">
        <v>53</v>
      </c>
      <c r="B25" s="7" t="n">
        <v>43279</v>
      </c>
      <c r="C25" s="7" t="n">
        <v>32683</v>
      </c>
    </row>
    <row r="26" spans="1:3">
      <c r="A26" s="4" t="s">
        <v>52</v>
      </c>
      <c r="B26" s="7" t="n">
        <v>43279</v>
      </c>
      <c r="C26" s="7" t="n">
        <v>32683</v>
      </c>
    </row>
    <row r="27" spans="1:3">
      <c r="A27" s="4" t="s">
        <v>54</v>
      </c>
      <c r="B27" s="7" t="n">
        <v>3080332</v>
      </c>
      <c r="C27" s="7" t="n">
        <v>2154318</v>
      </c>
    </row>
    <row r="28" spans="1:3">
      <c r="A28" s="4" t="s">
        <v>55</v>
      </c>
      <c r="B28" s="7" t="n">
        <v>176882</v>
      </c>
      <c r="C28" s="7" t="n">
        <v>176712</v>
      </c>
    </row>
    <row r="29" spans="1:3">
      <c r="A29" s="4" t="s">
        <v>56</v>
      </c>
      <c r="B29" s="7" t="n">
        <v>1651700</v>
      </c>
      <c r="C29" s="7" t="n">
        <v>1638511</v>
      </c>
    </row>
    <row r="30" spans="1:3">
      <c r="A30" s="4" t="s">
        <v>57</v>
      </c>
      <c r="B30" s="7" t="n">
        <v>-375053</v>
      </c>
      <c r="C30" s="7" t="n">
        <v>-375053</v>
      </c>
    </row>
    <row r="31" spans="1:3">
      <c r="A31" s="4" t="s">
        <v>58</v>
      </c>
      <c r="B31" s="7" t="n">
        <v>105130</v>
      </c>
      <c r="C31" s="7" t="n">
        <v>7408</v>
      </c>
    </row>
    <row r="32" spans="1:3">
      <c r="A32" s="4" t="s">
        <v>59</v>
      </c>
      <c r="B32" s="7" t="n">
        <v>-3191862</v>
      </c>
      <c r="C32" s="7" t="n">
        <v>-2357183</v>
      </c>
    </row>
    <row r="33" spans="1:3">
      <c r="A33" s="4" t="s">
        <v>60</v>
      </c>
      <c r="B33" s="7" t="n">
        <v>-1633203</v>
      </c>
      <c r="C33" s="7" t="n">
        <v>-909605</v>
      </c>
    </row>
    <row r="34" spans="1:3">
      <c r="A34" s="4" t="s">
        <v>61</v>
      </c>
      <c r="B34" s="8" t="n">
        <v>1447129</v>
      </c>
      <c r="C34" s="8" t="n">
        <v>124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9" t="n">
        <v>0.0001</v>
      </c>
      <c r="C3" s="9" t="n">
        <v>0.0001</v>
      </c>
    </row>
    <row r="4" spans="1:3">
      <c r="A4" s="4" t="s">
        <v>65</v>
      </c>
      <c r="B4" s="7" t="n">
        <v>10000000</v>
      </c>
      <c r="C4" s="7" t="n">
        <v>10000000</v>
      </c>
    </row>
    <row r="5" spans="1:3">
      <c r="A5" s="4" t="s">
        <v>66</v>
      </c>
      <c r="B5" s="9" t="n">
        <v>0.0001</v>
      </c>
      <c r="C5" s="9" t="n">
        <v>0.0001</v>
      </c>
    </row>
    <row r="6" spans="1:3">
      <c r="A6" s="4" t="s">
        <v>67</v>
      </c>
      <c r="B6" s="7" t="n">
        <v>1990000000</v>
      </c>
      <c r="C6" s="7" t="n">
        <v>1990000000</v>
      </c>
    </row>
    <row r="7" spans="1:3">
      <c r="A7" s="4" t="s">
        <v>68</v>
      </c>
      <c r="B7" s="7" t="n">
        <v>121507050</v>
      </c>
      <c r="C7" s="7" t="n">
        <v>121336800</v>
      </c>
    </row>
    <row r="8" spans="1:3">
      <c r="A8" s="4" t="s">
        <v>69</v>
      </c>
      <c r="B8" s="7" t="n">
        <v>121507050</v>
      </c>
      <c r="C8" s="7" t="n">
        <v>121336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8" t="n">
        <v>459929</v>
      </c>
      <c r="C4" s="8" t="n">
        <v>1104710</v>
      </c>
    </row>
    <row r="5" spans="1:3">
      <c r="A5" s="4" t="s">
        <v>71</v>
      </c>
      <c r="B5" s="7" t="n">
        <v>459929</v>
      </c>
      <c r="C5" s="7" t="n">
        <v>1104710</v>
      </c>
    </row>
    <row r="6" spans="1:3">
      <c r="A6" s="3" t="s">
        <v>73</v>
      </c>
    </row>
    <row r="7" spans="1:3">
      <c r="A7" s="4" t="s">
        <v>74</v>
      </c>
      <c r="B7" s="7" t="n">
        <v>243628</v>
      </c>
      <c r="C7" s="7" t="n">
        <v>1003675</v>
      </c>
    </row>
    <row r="8" spans="1:3">
      <c r="A8" s="4" t="s">
        <v>73</v>
      </c>
      <c r="B8" s="7" t="n">
        <v>243628</v>
      </c>
      <c r="C8" s="7" t="n">
        <v>1003675</v>
      </c>
    </row>
    <row r="9" spans="1:3">
      <c r="A9" s="4" t="s">
        <v>75</v>
      </c>
      <c r="B9" s="7" t="n">
        <v>216301</v>
      </c>
      <c r="C9" s="7" t="n">
        <v>101035</v>
      </c>
    </row>
    <row r="10" spans="1:3">
      <c r="A10" s="3" t="s">
        <v>76</v>
      </c>
    </row>
    <row r="11" spans="1:3">
      <c r="A11" s="4" t="s">
        <v>77</v>
      </c>
      <c r="B11" s="7" t="n">
        <v>5879</v>
      </c>
      <c r="C11" s="7" t="n">
        <v>6316</v>
      </c>
    </row>
    <row r="12" spans="1:3">
      <c r="A12" s="3" t="s">
        <v>78</v>
      </c>
    </row>
    <row r="13" spans="1:3">
      <c r="A13" s="4" t="s">
        <v>79</v>
      </c>
      <c r="B13" s="7" t="n">
        <v>600988</v>
      </c>
      <c r="C13" s="7" t="n">
        <v>610115</v>
      </c>
    </row>
    <row r="14" spans="1:3">
      <c r="A14" s="4" t="s">
        <v>80</v>
      </c>
      <c r="B14" s="7" t="n">
        <v>393573</v>
      </c>
      <c r="C14" s="7" t="n">
        <v>1257453</v>
      </c>
    </row>
    <row r="15" spans="1:3">
      <c r="A15" s="4" t="s">
        <v>76</v>
      </c>
      <c r="B15" s="7" t="n">
        <v>1000440</v>
      </c>
      <c r="C15" s="7" t="n">
        <v>1873884</v>
      </c>
    </row>
    <row r="16" spans="1:3">
      <c r="A16" s="4" t="s">
        <v>81</v>
      </c>
      <c r="B16" s="7" t="n">
        <v>-784139</v>
      </c>
      <c r="C16" s="7" t="n">
        <v>-1772849</v>
      </c>
    </row>
    <row r="17" spans="1:3">
      <c r="A17" s="3" t="s">
        <v>82</v>
      </c>
    </row>
    <row r="18" spans="1:3">
      <c r="A18" s="4" t="s">
        <v>83</v>
      </c>
      <c r="B18" s="7" t="n">
        <v>-10</v>
      </c>
      <c r="C18" s="7" t="n">
        <v>36593</v>
      </c>
    </row>
    <row r="19" spans="1:3">
      <c r="A19" s="4" t="s">
        <v>84</v>
      </c>
      <c r="B19" s="7" t="n">
        <v>-34307</v>
      </c>
      <c r="C19" s="7" t="n">
        <v>-20865</v>
      </c>
    </row>
    <row r="20" spans="1:3">
      <c r="A20" s="3" t="s">
        <v>85</v>
      </c>
    </row>
    <row r="21" spans="1:3">
      <c r="A21" s="4" t="s">
        <v>86</v>
      </c>
      <c r="B21" s="7" t="n">
        <v>-14222</v>
      </c>
      <c r="C21" s="7" t="n">
        <v>-8456</v>
      </c>
    </row>
    <row r="22" spans="1:3">
      <c r="A22" s="4" t="s">
        <v>87</v>
      </c>
      <c r="B22" s="7" t="n">
        <v>-254</v>
      </c>
    </row>
    <row r="23" spans="1:3">
      <c r="A23" s="4" t="s">
        <v>88</v>
      </c>
      <c r="B23" s="7" t="n">
        <v>-1747</v>
      </c>
    </row>
    <row r="24" spans="1:3">
      <c r="A24" s="4" t="s">
        <v>89</v>
      </c>
      <c r="B24" s="7" t="n">
        <v>-50540</v>
      </c>
      <c r="C24" s="7" t="n">
        <v>7272</v>
      </c>
    </row>
    <row r="25" spans="1:3">
      <c r="A25" s="4" t="s">
        <v>90</v>
      </c>
      <c r="B25" s="7" t="n">
        <v>-834679</v>
      </c>
      <c r="C25" s="7" t="n">
        <v>-1765577</v>
      </c>
    </row>
    <row r="26" spans="1:3">
      <c r="A26" s="4" t="s">
        <v>91</v>
      </c>
      <c r="B26" s="7" t="n">
        <v>-834679</v>
      </c>
      <c r="C26" s="7" t="n">
        <v>-1765577</v>
      </c>
    </row>
    <row r="27" spans="1:3">
      <c r="A27" s="4" t="s">
        <v>92</v>
      </c>
      <c r="B27" s="7" t="n">
        <v>-834679</v>
      </c>
      <c r="C27" s="7" t="n">
        <v>-1765577</v>
      </c>
    </row>
    <row r="28" spans="1:3">
      <c r="A28" s="3" t="s">
        <v>93</v>
      </c>
    </row>
    <row r="29" spans="1:3">
      <c r="A29" s="4" t="s">
        <v>94</v>
      </c>
      <c r="B29" s="7" t="n">
        <v>105517</v>
      </c>
      <c r="C29" s="7" t="n">
        <v>54872</v>
      </c>
    </row>
    <row r="30" spans="1:3">
      <c r="A30" s="4" t="s">
        <v>95</v>
      </c>
      <c r="B30" s="7" t="n">
        <v>-7795</v>
      </c>
      <c r="C30" s="7" t="n">
        <v>3513</v>
      </c>
    </row>
    <row r="31" spans="1:3">
      <c r="A31" s="4" t="s">
        <v>93</v>
      </c>
      <c r="B31" s="8" t="n">
        <v>-736957</v>
      </c>
      <c r="C31" s="8" t="n">
        <v>-1707192</v>
      </c>
    </row>
    <row r="32" spans="1:3">
      <c r="A32" s="3" t="s">
        <v>96</v>
      </c>
    </row>
    <row r="33" spans="1:3">
      <c r="A33" s="4" t="s">
        <v>97</v>
      </c>
      <c r="B33" s="10" t="n">
        <v>-0.01</v>
      </c>
      <c r="C33" s="10" t="n">
        <v>-0.01</v>
      </c>
    </row>
    <row r="34" spans="1:3">
      <c r="A34" s="4" t="s">
        <v>98</v>
      </c>
      <c r="B34" s="7" t="n">
        <v>121414305</v>
      </c>
      <c r="C34" s="7" t="n">
        <v>120624471</v>
      </c>
    </row>
    <row r="35" spans="1:3">
      <c r="A35" s="4" t="s">
        <v>99</v>
      </c>
      <c r="B35" s="10" t="n">
        <v>-0.01</v>
      </c>
      <c r="C35" s="10" t="n">
        <v>-0.01</v>
      </c>
    </row>
    <row r="36" spans="1:3">
      <c r="A36" s="4" t="s">
        <v>100</v>
      </c>
      <c r="B36" s="7" t="n">
        <v>121414305</v>
      </c>
      <c r="C36" s="7" t="n">
        <v>120624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8</v>
      </c>
      <c r="B1" s="2" t="s">
        <v>2</v>
      </c>
      <c r="C1" s="2" t="s">
        <v>32</v>
      </c>
    </row>
    <row r="2" spans="1:3">
      <c r="A2" s="3" t="s">
        <v>249</v>
      </c>
    </row>
    <row r="3" spans="1:3">
      <c r="A3" s="4" t="s">
        <v>250</v>
      </c>
      <c r="B3" s="8" t="n">
        <v>2850</v>
      </c>
      <c r="C3" s="8" t="n">
        <v>1513</v>
      </c>
    </row>
    <row r="4" spans="1:3">
      <c r="A4" s="4" t="s">
        <v>36</v>
      </c>
      <c r="B4" s="8" t="n">
        <v>2850</v>
      </c>
      <c r="C4" s="8" t="n">
        <v>15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32</v>
      </c>
    </row>
    <row r="2" spans="1:3">
      <c r="A2" s="3" t="s">
        <v>249</v>
      </c>
    </row>
    <row r="3" spans="1:3">
      <c r="A3" s="4" t="s">
        <v>252</v>
      </c>
      <c r="B3" s="8" t="n">
        <v>78705</v>
      </c>
      <c r="C3" s="8" t="n">
        <v>78705</v>
      </c>
    </row>
    <row r="4" spans="1:3">
      <c r="A4" s="4" t="s">
        <v>253</v>
      </c>
      <c r="B4" s="7" t="n">
        <v>23675</v>
      </c>
      <c r="C4" s="7" t="n">
        <v>23675</v>
      </c>
    </row>
    <row r="5" spans="1:3">
      <c r="A5" s="4" t="s">
        <v>254</v>
      </c>
      <c r="B5" s="8" t="n">
        <v>-102380</v>
      </c>
      <c r="C5" s="8" t="n">
        <v>-1023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32</v>
      </c>
    </row>
    <row r="2" spans="1:3">
      <c r="A2" s="3" t="s">
        <v>249</v>
      </c>
    </row>
    <row r="3" spans="1:3">
      <c r="A3" s="4" t="s">
        <v>256</v>
      </c>
      <c r="B3" s="8" t="n">
        <v>12213</v>
      </c>
      <c r="C3" s="8" t="n">
        <v>13023</v>
      </c>
    </row>
    <row r="4" spans="1:3">
      <c r="A4" s="4" t="s">
        <v>257</v>
      </c>
      <c r="B4" s="7" t="n">
        <v>102271</v>
      </c>
      <c r="C4" s="7" t="n">
        <v>109044</v>
      </c>
    </row>
    <row r="5" spans="1:3">
      <c r="A5" s="4" t="s">
        <v>258</v>
      </c>
      <c r="B5" s="7" t="n">
        <v>-37321</v>
      </c>
      <c r="C5" s="7" t="n">
        <v>-33742</v>
      </c>
    </row>
    <row r="6" spans="1:3">
      <c r="A6" s="4" t="s">
        <v>259</v>
      </c>
      <c r="B6" s="8" t="n">
        <v>77163</v>
      </c>
      <c r="C6" s="8" t="n">
        <v>883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60</v>
      </c>
      <c r="B1" s="2" t="s">
        <v>2</v>
      </c>
      <c r="C1" s="2" t="s">
        <v>32</v>
      </c>
    </row>
    <row r="2" spans="1:3">
      <c r="A2" s="3" t="s">
        <v>249</v>
      </c>
    </row>
    <row r="3" spans="1:3">
      <c r="A3" s="4" t="s">
        <v>261</v>
      </c>
      <c r="B3" s="8" t="n">
        <v>127987</v>
      </c>
      <c r="C3" s="8" t="n">
        <v>136463</v>
      </c>
    </row>
    <row r="4" spans="1:3">
      <c r="A4" s="4" t="s">
        <v>262</v>
      </c>
      <c r="B4" s="7" t="n">
        <v>187713</v>
      </c>
    </row>
    <row r="5" spans="1:3">
      <c r="A5" s="4" t="s">
        <v>263</v>
      </c>
      <c r="B5" s="8" t="n">
        <v>315700</v>
      </c>
      <c r="C5" s="8" t="n">
        <v>136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4"/>
    <col customWidth="1" max="5" min="5" width="39"/>
    <col customWidth="1" max="6" min="6" width="18"/>
    <col customWidth="1" max="7" min="7" width="12"/>
  </cols>
  <sheetData>
    <row r="1" spans="1:7">
      <c r="A1" s="1" t="s">
        <v>101</v>
      </c>
      <c r="B1" s="2" t="s">
        <v>102</v>
      </c>
      <c r="C1" s="2" t="s">
        <v>103</v>
      </c>
      <c r="D1" s="2" t="s">
        <v>104</v>
      </c>
      <c r="E1" s="2" t="s">
        <v>105</v>
      </c>
      <c r="F1" s="2" t="s">
        <v>106</v>
      </c>
      <c r="G1" s="2" t="s">
        <v>107</v>
      </c>
    </row>
    <row r="2" spans="1:7">
      <c r="A2" s="4" t="s">
        <v>108</v>
      </c>
      <c r="B2" s="8" t="n">
        <v>156712</v>
      </c>
      <c r="C2" s="8" t="n">
        <v>778511</v>
      </c>
      <c r="D2" s="8" t="n">
        <v>-375053</v>
      </c>
      <c r="E2" s="8" t="n">
        <v>-50977</v>
      </c>
      <c r="F2" s="8" t="n">
        <v>-591606</v>
      </c>
      <c r="G2" s="8" t="n">
        <v>-82413</v>
      </c>
    </row>
    <row r="3" spans="1:7">
      <c r="A3" s="4" t="s">
        <v>109</v>
      </c>
      <c r="B3" s="7" t="n">
        <v>156711800</v>
      </c>
      <c r="G3" s="7" t="n">
        <v>156711800</v>
      </c>
    </row>
    <row r="4" spans="1:7">
      <c r="A4" s="4" t="s">
        <v>110</v>
      </c>
      <c r="B4" s="8" t="n">
        <v>20000</v>
      </c>
      <c r="C4" s="7" t="n">
        <v>860000</v>
      </c>
      <c r="G4" s="8" t="n">
        <v>880000</v>
      </c>
    </row>
    <row r="5" spans="1:7">
      <c r="A5" s="4" t="s">
        <v>111</v>
      </c>
      <c r="B5" s="7" t="n">
        <v>20000000</v>
      </c>
    </row>
    <row r="6" spans="1:7">
      <c r="A6" s="4" t="s">
        <v>112</v>
      </c>
      <c r="F6" s="7" t="n">
        <v>-1765577</v>
      </c>
      <c r="G6" s="7" t="n">
        <v>-1765577</v>
      </c>
    </row>
    <row r="7" spans="1:7">
      <c r="A7" s="4" t="s">
        <v>113</v>
      </c>
      <c r="E7" s="7" t="n">
        <v>58385</v>
      </c>
      <c r="G7" s="7" t="n">
        <v>58385</v>
      </c>
    </row>
    <row r="8" spans="1:7">
      <c r="A8" s="4" t="s">
        <v>114</v>
      </c>
      <c r="B8" s="8" t="n">
        <v>176712</v>
      </c>
      <c r="C8" s="7" t="n">
        <v>1638511</v>
      </c>
      <c r="D8" s="7" t="n">
        <v>-375053</v>
      </c>
      <c r="E8" s="7" t="n">
        <v>7408</v>
      </c>
      <c r="F8" s="7" t="n">
        <v>-2357183</v>
      </c>
      <c r="G8" s="8" t="n">
        <v>-909605</v>
      </c>
    </row>
    <row r="9" spans="1:7">
      <c r="A9" s="4" t="s">
        <v>115</v>
      </c>
      <c r="B9" s="7" t="n">
        <v>176711800</v>
      </c>
      <c r="G9" s="7" t="n">
        <v>176711800</v>
      </c>
    </row>
    <row r="10" spans="1:7">
      <c r="A10" s="4" t="s">
        <v>110</v>
      </c>
      <c r="B10" s="8" t="n">
        <v>170</v>
      </c>
      <c r="C10" s="7" t="n">
        <v>13189</v>
      </c>
      <c r="G10" s="8" t="n">
        <v>13359</v>
      </c>
    </row>
    <row r="11" spans="1:7">
      <c r="A11" s="4" t="s">
        <v>111</v>
      </c>
      <c r="B11" s="7" t="n">
        <v>170250</v>
      </c>
    </row>
    <row r="12" spans="1:7">
      <c r="A12" s="4" t="s">
        <v>112</v>
      </c>
      <c r="F12" s="7" t="n">
        <v>-834679</v>
      </c>
      <c r="G12" s="7" t="n">
        <v>-834679</v>
      </c>
    </row>
    <row r="13" spans="1:7">
      <c r="A13" s="4" t="s">
        <v>116</v>
      </c>
      <c r="E13" s="7" t="n">
        <v>-7795</v>
      </c>
      <c r="G13" s="7" t="n">
        <v>-7795</v>
      </c>
    </row>
    <row r="14" spans="1:7">
      <c r="A14" s="4" t="s">
        <v>113</v>
      </c>
      <c r="E14" s="7" t="n">
        <v>105517</v>
      </c>
      <c r="G14" s="7" t="n">
        <v>105517</v>
      </c>
    </row>
    <row r="15" spans="1:7">
      <c r="A15" s="4" t="s">
        <v>117</v>
      </c>
      <c r="B15" s="8" t="n">
        <v>176882</v>
      </c>
      <c r="C15" s="8" t="n">
        <v>1651700</v>
      </c>
      <c r="D15" s="8" t="n">
        <v>-375053</v>
      </c>
      <c r="E15" s="8" t="n">
        <v>105130</v>
      </c>
      <c r="F15" s="8" t="n">
        <v>-3191862</v>
      </c>
      <c r="G15" s="8" t="n">
        <v>-1633203</v>
      </c>
    </row>
    <row r="16" spans="1:7">
      <c r="A16" s="4" t="s">
        <v>118</v>
      </c>
      <c r="B16" s="7" t="n">
        <v>176882050</v>
      </c>
      <c r="G16" s="7" t="n">
        <v>1768820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4</v>
      </c>
      <c r="B1" s="2" t="s">
        <v>265</v>
      </c>
    </row>
    <row r="2" spans="1:2">
      <c r="A2" s="3" t="s">
        <v>249</v>
      </c>
    </row>
    <row r="3" spans="1:2">
      <c r="A3" s="4" t="s">
        <v>266</v>
      </c>
      <c r="B3" s="8" t="n">
        <v>5254</v>
      </c>
    </row>
    <row r="4" spans="1:2">
      <c r="A4" s="4" t="s">
        <v>267</v>
      </c>
      <c r="B4" s="7" t="n">
        <v>1747</v>
      </c>
    </row>
    <row r="5" spans="1:2">
      <c r="A5" s="4" t="s">
        <v>268</v>
      </c>
      <c r="B5" s="8" t="n">
        <v>7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9</v>
      </c>
      <c r="B1" s="2" t="s">
        <v>1</v>
      </c>
    </row>
    <row r="2" spans="1:3">
      <c r="B2" s="2" t="s">
        <v>2</v>
      </c>
      <c r="C2" s="2" t="s">
        <v>32</v>
      </c>
    </row>
    <row r="3" spans="1:3">
      <c r="A3" s="3" t="s">
        <v>249</v>
      </c>
    </row>
    <row r="4" spans="1:3">
      <c r="A4" s="4" t="s">
        <v>270</v>
      </c>
      <c r="B4" s="8" t="n">
        <v>-739971</v>
      </c>
      <c r="C4" s="8" t="n">
        <v>-1679089</v>
      </c>
    </row>
    <row r="5" spans="1:3">
      <c r="A5" s="4" t="s">
        <v>271</v>
      </c>
      <c r="B5" s="7" t="n">
        <v>-73871</v>
      </c>
      <c r="C5" s="7" t="n">
        <v>-86488</v>
      </c>
    </row>
    <row r="6" spans="1:3">
      <c r="A6" s="4" t="s">
        <v>107</v>
      </c>
      <c r="B6" s="7" t="n">
        <v>-813842</v>
      </c>
      <c r="C6" s="7" t="n">
        <v>-1765577</v>
      </c>
    </row>
    <row r="7" spans="1:3">
      <c r="A7" s="4" t="s">
        <v>272</v>
      </c>
      <c r="B7" s="7" t="n">
        <v>751635</v>
      </c>
      <c r="C7" s="7" t="n">
        <v>559685</v>
      </c>
    </row>
    <row r="8" spans="1:3">
      <c r="A8" s="4" t="s">
        <v>273</v>
      </c>
      <c r="B8" s="8" t="n">
        <v>-751635</v>
      </c>
      <c r="C8" s="8" t="n">
        <v>-559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12</v>
      </c>
      <c r="B4" s="8" t="n">
        <v>-834679</v>
      </c>
      <c r="C4" s="8" t="n">
        <v>-1765577</v>
      </c>
    </row>
    <row r="5" spans="1:3">
      <c r="A5" s="3" t="s">
        <v>121</v>
      </c>
    </row>
    <row r="6" spans="1:3">
      <c r="A6" s="4" t="s">
        <v>122</v>
      </c>
      <c r="B6" s="7" t="n">
        <v>5879</v>
      </c>
      <c r="C6" s="7" t="n">
        <v>6316</v>
      </c>
    </row>
    <row r="7" spans="1:3">
      <c r="A7" s="4" t="s">
        <v>123</v>
      </c>
      <c r="B7" s="7" t="n">
        <v>600988</v>
      </c>
      <c r="C7" s="7" t="n">
        <v>610115</v>
      </c>
    </row>
    <row r="8" spans="1:3">
      <c r="A8" s="4" t="s">
        <v>124</v>
      </c>
      <c r="C8" s="7" t="n">
        <v>880000</v>
      </c>
    </row>
    <row r="9" spans="1:3">
      <c r="A9" s="4" t="s">
        <v>125</v>
      </c>
      <c r="B9" s="7" t="n">
        <v>10596</v>
      </c>
      <c r="C9" s="7" t="n">
        <v>7518</v>
      </c>
    </row>
    <row r="10" spans="1:3">
      <c r="A10" s="4" t="s">
        <v>126</v>
      </c>
      <c r="B10" s="7" t="n">
        <v>5000</v>
      </c>
    </row>
    <row r="11" spans="1:3">
      <c r="A11" s="3" t="s">
        <v>127</v>
      </c>
    </row>
    <row r="12" spans="1:3">
      <c r="A12" s="4" t="s">
        <v>128</v>
      </c>
      <c r="B12" s="7" t="n">
        <v>-122046</v>
      </c>
      <c r="C12" s="7" t="n">
        <v>46453</v>
      </c>
    </row>
    <row r="13" spans="1:3">
      <c r="A13" s="4" t="s">
        <v>129</v>
      </c>
      <c r="B13" s="7" t="n">
        <v>-1337</v>
      </c>
      <c r="C13" s="7" t="n">
        <v>-1513</v>
      </c>
    </row>
    <row r="14" spans="1:3">
      <c r="A14" s="4" t="s">
        <v>130</v>
      </c>
      <c r="B14" s="7" t="n">
        <v>-232588</v>
      </c>
      <c r="C14" s="7" t="n">
        <v>-949382</v>
      </c>
    </row>
    <row r="15" spans="1:3">
      <c r="A15" s="4" t="s">
        <v>131</v>
      </c>
      <c r="B15" s="7" t="n">
        <v>47348</v>
      </c>
      <c r="C15" s="7" t="n">
        <v>198354</v>
      </c>
    </row>
    <row r="16" spans="1:3">
      <c r="A16" s="4" t="s">
        <v>132</v>
      </c>
      <c r="B16" s="7" t="n">
        <v>279171</v>
      </c>
      <c r="C16" s="7" t="n">
        <v>761490</v>
      </c>
    </row>
    <row r="17" spans="1:3">
      <c r="A17" s="4" t="s">
        <v>133</v>
      </c>
      <c r="B17" s="7" t="n">
        <v>2950</v>
      </c>
      <c r="C17" s="7" t="n">
        <v>-89638</v>
      </c>
    </row>
    <row r="18" spans="1:3">
      <c r="A18" s="4" t="s">
        <v>134</v>
      </c>
      <c r="B18" s="7" t="n">
        <v>602962</v>
      </c>
      <c r="C18" s="7" t="n">
        <v>1469713</v>
      </c>
    </row>
    <row r="19" spans="1:3">
      <c r="A19" s="4" t="s">
        <v>120</v>
      </c>
      <c r="B19" s="7" t="n">
        <v>-231717</v>
      </c>
      <c r="C19" s="7" t="n">
        <v>-295864</v>
      </c>
    </row>
    <row r="20" spans="1:3">
      <c r="A20" s="3" t="s">
        <v>135</v>
      </c>
    </row>
    <row r="21" spans="1:3">
      <c r="A21" s="4" t="s">
        <v>136</v>
      </c>
      <c r="B21" s="7" t="n">
        <v>-600988</v>
      </c>
    </row>
    <row r="22" spans="1:3">
      <c r="A22" s="4" t="s">
        <v>135</v>
      </c>
      <c r="B22" s="7" t="n">
        <v>-600988</v>
      </c>
    </row>
    <row r="23" spans="1:3">
      <c r="A23" s="3" t="s">
        <v>137</v>
      </c>
    </row>
    <row r="24" spans="1:3">
      <c r="A24" s="4" t="s">
        <v>138</v>
      </c>
      <c r="B24" s="7" t="n">
        <v>179237</v>
      </c>
    </row>
    <row r="25" spans="1:3">
      <c r="A25" s="4" t="s">
        <v>139</v>
      </c>
      <c r="B25" s="7" t="n">
        <v>-60000</v>
      </c>
      <c r="C25" s="7" t="n">
        <v>160000</v>
      </c>
    </row>
    <row r="26" spans="1:3">
      <c r="A26" s="4" t="s">
        <v>140</v>
      </c>
      <c r="B26" s="7" t="n">
        <v>13359</v>
      </c>
    </row>
    <row r="27" spans="1:3">
      <c r="A27" s="4" t="s">
        <v>137</v>
      </c>
      <c r="B27" s="7" t="n">
        <v>587307</v>
      </c>
      <c r="C27" s="7" t="n">
        <v>351519</v>
      </c>
    </row>
    <row r="28" spans="1:3">
      <c r="A28" s="4" t="s">
        <v>141</v>
      </c>
      <c r="B28" s="7" t="n">
        <v>-245398</v>
      </c>
      <c r="C28" s="7" t="n">
        <v>55655</v>
      </c>
    </row>
    <row r="29" spans="1:3">
      <c r="A29" s="4" t="s">
        <v>142</v>
      </c>
      <c r="B29" s="7" t="n">
        <v>110452</v>
      </c>
      <c r="C29" s="7" t="n">
        <v>50684</v>
      </c>
    </row>
    <row r="30" spans="1:3">
      <c r="A30" s="4" t="s">
        <v>143</v>
      </c>
      <c r="B30" s="7" t="n">
        <v>213247</v>
      </c>
      <c r="C30" s="7" t="n">
        <v>106908</v>
      </c>
    </row>
    <row r="31" spans="1:3">
      <c r="A31" s="4" t="s">
        <v>143</v>
      </c>
      <c r="B31" s="8" t="n">
        <v>78301</v>
      </c>
      <c r="C31" s="8" t="n">
        <v>213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Radtek, Inc. CONSOLIDATED BALAN</vt:lpstr>
      <vt:lpstr>Radtek, Inc. CONSOLIDATED BALA3</vt:lpstr>
      <vt:lpstr>Radtek, Inc. CONSOLIDATED STATE</vt:lpstr>
      <vt:lpstr>Radtek, Inc. CONSOLIDATED STAT5</vt:lpstr>
      <vt:lpstr>Radtek, Inc. CONSOLIDATED STAT6</vt:lpstr>
      <vt:lpstr>Nature of Operations</vt:lpstr>
      <vt:lpstr>Substantial Doubt about Going C</vt:lpstr>
      <vt:lpstr>Significant Accounting Policies</vt:lpstr>
      <vt:lpstr>Inventory Disclosure</vt:lpstr>
      <vt:lpstr>Loans, Notes, Trade and Other R</vt:lpstr>
      <vt:lpstr>Property, Plant and Equipment D</vt:lpstr>
      <vt:lpstr>Cost-method Investments, Descri</vt:lpstr>
      <vt:lpstr>Goodwill and Intangible Assets </vt:lpstr>
      <vt:lpstr>Short-term Debt</vt:lpstr>
      <vt:lpstr>Related Party Transactions Disc</vt:lpstr>
      <vt:lpstr>Long-term Debt</vt:lpstr>
      <vt:lpstr>Income Tax Disclosure</vt:lpstr>
      <vt:lpstr>Stockholders' Equity Note Discl</vt:lpstr>
      <vt:lpstr>Long-term Contracts or Programs</vt:lpstr>
      <vt:lpstr>Subsequent Events</vt:lpstr>
      <vt:lpstr>Accounting Changes and Error Co</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Inventory Disclosure_ Schedule </vt:lpstr>
      <vt:lpstr>Property, Plant and Equipment41</vt:lpstr>
      <vt:lpstr>Goodwill and Intangible Asset42</vt:lpstr>
      <vt:lpstr>Short-term Debt_ Schedule of Sh</vt:lpstr>
      <vt:lpstr>Short-term Debt_ Schedule of Fo</vt:lpstr>
      <vt:lpstr>Income Tax Disclosure_ Schedule</vt:lpstr>
      <vt:lpstr>Inventory Disclosure_ Schedul46</vt:lpstr>
      <vt:lpstr>Property, Plant and Equipment47</vt:lpstr>
      <vt:lpstr>Goodwill and Intangible Asset48</vt:lpstr>
      <vt:lpstr>Short-term Debt_ Schedule of 49</vt:lpstr>
      <vt:lpstr>Short-term Debt_ Schedule of 50</vt:lpstr>
      <vt:lpstr>Income Tax Disclosure_ Schedu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8:10:53Z</dcterms:created>
  <dcterms:modified xmlns:dcterms="http://purl.org/dc/terms/" xmlns:xsi="http://www.w3.org/2001/XMLSchema-instance" xsi:type="dcterms:W3CDTF">2016-08-23T18:10:53Z</dcterms:modified>
  <dc:title xmlns:dc="http://purl.org/dc/elements/1.1/">Untitled</dc:title>
  <dc:description xmlns:dc="http://purl.org/dc/elements/1.1/"/>
  <dc:subject xmlns:dc="http://purl.org/dc/elements/1.1/"/>
  <cp:keywords/>
  <cp:category/>
</cp:coreProperties>
</file>